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HC CAPI" sheetId="2" state="visible" r:id="rId2"/>
    <sheet xmlns:r="http://schemas.openxmlformats.org/officeDocument/2006/relationships" name="Risk_Return Detail Data- HC CA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HC CAPITAL TRUST</t>
  </si>
  <si>
    <t>Central Index Key</t>
  </si>
  <si>
    <t>dei_EntityCentralIndexKey</t>
  </si>
  <si>
    <t>Amendment Flag</t>
  </si>
  <si>
    <t>dei_AmendmentFlag</t>
  </si>
  <si>
    <t>false</t>
  </si>
  <si>
    <t>Document Creation Date</t>
  </si>
  <si>
    <t>dei_DocumentCreationDate</t>
  </si>
  <si>
    <t>May 15,
		2018</t>
  </si>
  <si>
    <t>Document Effective Date</t>
  </si>
  <si>
    <t>dei_DocumentEffectiveDate</t>
  </si>
  <si>
    <t>Prospectus Date</t>
  </si>
  <si>
    <t>rr_ProspectusDate</t>
  </si>
  <si>
    <t>Nov. 1,
		2017</t>
  </si>
  <si>
    <t>Nov. 01, 2017</t>
  </si>
  <si>
    <t xml:space="preserve">Supplement to Prospectus HC Advisors Shares Dated November 1, 2017 HC Capital Trust The date of this Supplement is May 15, 2018 The Value Equity Portfolio, The Growth Equity Portfolio and The Small Capitalization-Mid Capitalization Equity Portfolio (the “Portfolios”): 1. The following replaces The Value Equity Portfolio’s “Annual Operating Expenses” table and accompanying “Example” table under the “Example” paragraph in the “Fees and Expenses” section on page 2 of the Prospectus: Annual Operating Expenses (expenses that you pay each year as a percentage of the value of your investment) Management Fees (based on asset allocations among Specialist Managers, see “Advisory Services – Specialist Managers”) 0.13% Distribution and/or Service (12b-1) Fees 0.25% Other Expenses 0.08% Acquired Fund Fees and Expenses 0.02% Total Annual Portfolio Operating Expenses 0.48% 1 Year $ 49 3 Years $ 154 5 Years $ 269 10 Years $ 604 2. The following replaces The Growth Equity Portfolio’s “Annual Operating Expenses” table and accompanying “Example” table under the “Example” paragraph in the “Fees and Expenses” section on page 15 of the Prospectus: Annual Operating Expenses (expenses that you pay each year as a percentage of the value of your investment) Management Fees (based on asset allocations among Specialist Managers, see “Advisory Services – Specialist Managers”) 0.18% Distribution and/or Service (12b-1) Fees 0.25% Other Expenses 0.08% Acquired Fund Fees and Expenses 0.02% Total Annual Portfolio Operating Expenses 0.53% 1 Year $ 54 3 Years $ 170 5 Years $ 296 10 Years $ 665 3. The following replaces The Small Capitalization-Mid Capitalization Equity Portfolio’s “Annual Operating Expenses” table and accompanying “Example” table under the “Example” paragraph in the “Fees and Expenses” section on page 29 of the Prospectus: Annual Operating Expenses (expenses that you pay each year as a percentage of the value of your investment) Management Fees (based on asset allocations among Specialist Managers, see “Advisory Services – Specialist Managers”) 0.53% Distribution and/or Service (12b-1) Fees 0.25% Other Expenses 0.15% Acquired Fund Fees and Expenses 0.02% Total Annual Portfolio Operating Expenses 0.95% 1 Year $ 97 3 Years $ 303 5 Years $ 525 10 Years $ 1,166 Supplement to Prospectus HC Strategic Shares Dated November 1, 2017 HC Capital Trust The date of this Supplement is May 15, 2018 The Value Equity Portfolio, The Growth Equity Portfolio and The Small Capitalization-Mid Capitalization Equity Portfolio (the “Portfolios”): 1. The following replaces The Value Equity Portfolio’s “Annual Operating Expenses” table and accompanying “Example” table under the “Example” paragraph in the “Fees and Expenses” section on page 2 of the Prospectus: Annual Operating Expenses (expenses that you pay each year as a percentage of the value of your investment) Management Fees (based on asset allocations among Specialist Managers, see “Advisory Services – Specialist Managers”) 0.13% Other Expenses 0.08% Acquired Fund Fees and Expenses 0.02% Total Annual Portfolio Operating Expenses 0.23% 1 Year $ 24 3 Years $ 74 5 Years $ 130 10 Years $ 293 2. The following replaces The Growth Equity Portfolio’s “Annual Operating Expenses” table and accompanying “Example” table under the “Example” paragraph in the “Fees and Expenses” section on page 15 of the Prospectus: Annual Operating Expenses (expenses that you pay each year as a percentage of the value of your investment) Management Fees (based on asset allocations among Specialist Managers, see “Advisory Services – Specialist Managers”) 0.18% Other Expenses 0.08% Acquired Fund Fees and Expenses 0.02% Total Annual Portfolio Operating Expenses 0.28% 1 Year $ 29 3 Years $ 90 5 Years $ 157 10 Years $ 356 3. The following replaces The Small Capitalization-Mid Capitalization Equity Portfolio’s “Annual Operating Expenses” table and accompanying “Example” table under the “Example” paragraph in the “Fees and Expenses” section on page 29 of the Prospectus: Annual Operating Expenses (expenses that you pay each year as a percentage of the value of your investment) Management Fees (based on asset allocations among Specialist Managers, see “Advisory Services – Specialist Managers”) 0.53% Other Expenses 0.15% Acquired Fund Fees and Expenses 0.02% Total Annual Portfolio Operating Expenses 0.70% 1 Year $ 72 3 Years $ 224 5 Years $ 390 10 Years $ 871 </t>
  </si>
  <si>
    <t>Supplement [Text Block]</t>
  </si>
  <si>
    <t>hct_SupplementTextBlock</t>
  </si>
  <si>
    <t>HC Advisors Shares | The Value Equity Portfolio</t>
  </si>
  <si>
    <t xml:space="preserve">Supplement to Prospectus HC Advisors Shares Dated November 1, 2017 HC Capital Trust The date of this Supplement is May 15, 2018 The Value Equity Portfolio, The Growth Equity Portfolio and The Small Capitalization-Mid Capitalization Equity Portfolio (the “Portfolios”): 1. The following replaces The Value Equity Portfolio’s “Annual Operating Expenses” table and accompanying “Example” table under the “Example” paragraph in the “Fees and Expenses” section on page 2 of the Prospectus: Annual Operating Expenses (expenses that you pay each year as a percentage of the value of your investment) Management Fees (based on asset allocations among Specialist Managers, see “Advisory Services – Specialist Managers”) 0.13% Distribution and/or Service (12b-1) Fees 0.25% Other Expenses 0.08% Acquired Fund Fees and Expenses 0.02% Total Annual Portfolio Operating Expenses 0.48% 1 Year $ 49 3 Years $ 154 5 Years $ 269 10 Years $ 604 </t>
  </si>
  <si>
    <t>Operating Expenses Caption [Text]</t>
  </si>
  <si>
    <t>rr_OperatingExpensesCaption</t>
  </si>
  <si>
    <t xml:space="preserve">Annual Operating Expenses </t>
  </si>
  <si>
    <t>HC Advisors Shares | The Value Equity Portfolio | HC Advisors Shares</t>
  </si>
  <si>
    <t>Management Fees (based on asset allocations among Specialist Managers, see “Advisory Services – Specialist Managers”)</t>
  </si>
  <si>
    <t>rr_ManagementFeesOverAssets</t>
  </si>
  <si>
    <t>0.13%</t>
  </si>
  <si>
    <t>Distribution and/or Service (12b-1) Fees</t>
  </si>
  <si>
    <t>rr_DistributionAndService12b1FeesOverAssets</t>
  </si>
  <si>
    <t>0.25%</t>
  </si>
  <si>
    <t>Other Expenses</t>
  </si>
  <si>
    <t>rr_OtherExpensesOverAssets</t>
  </si>
  <si>
    <t>0.08%</t>
  </si>
  <si>
    <t>Acquired Fund Fees and Expenses</t>
  </si>
  <si>
    <t>rr_AcquiredFundFeesAndExpensesOverAssets</t>
  </si>
  <si>
    <t>0.02%</t>
  </si>
  <si>
    <t>Total Annual Portfolio Operating Expenses</t>
  </si>
  <si>
    <t>rr_ExpensesOverAssets</t>
  </si>
  <si>
    <t>0.48%</t>
  </si>
  <si>
    <t>1 Year</t>
  </si>
  <si>
    <t>rr_ExpenseExampleYear01</t>
  </si>
  <si>
    <t>3 Years</t>
  </si>
  <si>
    <t>rr_ExpenseExampleYear03</t>
  </si>
  <si>
    <t>5 Years</t>
  </si>
  <si>
    <t>rr_ExpenseExampleYear05</t>
  </si>
  <si>
    <t>10 Years</t>
  </si>
  <si>
    <t>rr_ExpenseExampleYear10</t>
  </si>
  <si>
    <t>HC Advisors Shares | The Growth Equity Portfolio</t>
  </si>
  <si>
    <t xml:space="preserve">Supplement to Prospectus HC Advisors Shares Dated November 1, 2017 HC Capital Trust The date of this Supplement is May 15, 2018 The Value Equity Portfolio, The Growth Equity Portfolio and The Small Capitalization-Mid Capitalization Equity Portfolio (the “Portfolios”): 2. The following replaces The Growth Equity Portfolio’s “Annual Operating Expenses” table and accompanying “Example” table under the “Example” paragraph in the “Fees and Expenses” section on page 15 of the Prospectus: Annual Operating Expenses (expenses that you pay each year as a percentage of the value of your investment) Management Fees (based on asset allocations among Specialist Managers, see “Advisory Services – Specialist Managers”) 0.18% Distribution and/or Service (12b-1) Fees 0.25% Other Expenses 0.08% Acquired Fund Fees and Expenses 0.02% Total Annual Portfolio Operating Expenses 0.53% 1 Year $ 54 3 Years $ 170 5 Years $ 296 10 Years $ 665 </t>
  </si>
  <si>
    <t>HC Advisors Shares | The Growth Equity Portfolio | HC Advisors Shares</t>
  </si>
  <si>
    <t>0.18%</t>
  </si>
  <si>
    <t>0.53%</t>
  </si>
  <si>
    <t>HC Advisors Shares | The Small Capitalization - Mid Capitalization Equity Portfolio</t>
  </si>
  <si>
    <t xml:space="preserve">Supplement to Prospectus HC Advisors Shares Dated November 1, 2017 HC Capital Trust The date of this Supplement is May 15, 2018 The Value Equity Portfolio, The Growth Equity Portfolio and The Small Capitalization-Mid Capitalization Equity Portfolio (the “Portfolios”): 3. The following replaces The Small Capitalization-Mid Capitalization Equity Portfolio’s “Annual Operating Expenses” table and accompanying “Example” table under the “Example” paragraph in the “Fees and Expenses” section on page 29 of the Prospectus: Annual Operating Expenses (expenses that you pay each year as a percentage of the value of your investment) Management Fees (based on asset allocations among Specialist Managers, see “Advisory Services – Specialist Managers”) 0.53% Distribution and/or Service (12b-1) Fees 0.25% Other Expenses 0.15% Acquired Fund Fees and Expenses 0.02% Total Annual Portfolio Operating Expenses 0.95% 1 Year $ 97 3 Years $ 303 5 Years $ 525 10 Years $ 1,166 </t>
  </si>
  <si>
    <t>HC Advisors Shares | The Small Capitalization - Mid Capitalization Equity Portfolio | HC Advisors Shares</t>
  </si>
  <si>
    <t>0.15%</t>
  </si>
  <si>
    <t>0.95%</t>
  </si>
  <si>
    <t>HC Strategic Shares | The Value Equity Portfolio</t>
  </si>
  <si>
    <t xml:space="preserve">Supplement to Prospectus HC Strategic Shares Dated November 1, 2017 HC Capital Trust The date of this Supplement is May 15, 2018 The Value Equity Portfolio, The Growth Equity Portfolio and The Small Capitalization-Mid Capitalization Equity Portfolio (the “Portfolios”): 1. The following replaces The Value Equity Portfolio’s “Annual Operating Expenses” table and accompanying “Example” table under the “Example” paragraph in the “Fees and Expenses” section on page 2 of the Prospectus: Annual Operating Expenses (expenses that you pay each year as a percentage of the value of your investment) Management Fees (based on asset allocations among Specialist Managers, see “Advisory Services – Specialist Managers”) 0.13% Other Expenses 0.08% Acquired Fund Fees and Expenses 0.02% Total Annual Portfolio Operating Expenses 0.23% 1 Year $ 24 3 Years $ 74 5 Years $ 130 10 Years $ 293 </t>
  </si>
  <si>
    <t>HC Strategic Shares | The Value Equity Portfolio | HC Strategic Shares</t>
  </si>
  <si>
    <t>0.23%</t>
  </si>
  <si>
    <t>HC Strategic Shares | The Growth Equity Portfolio</t>
  </si>
  <si>
    <t xml:space="preserve">Supplement to Prospectus HC Strategic Shares Dated November 1, 2017 HC Capital Trust The date of this Supplement is May 15, 2018 The Value Equity Portfolio, The Growth Equity Portfolio and The Small Capitalization-Mid Capitalization Equity Portfolio (the “Portfolios”): 2. The following replaces The Growth Equity Portfolio’s “Annual Operating Expenses” table and accompanying “Example” table under the “Example” paragraph in the “Fees and Expenses” section on page 15 of the Prospectus: Annual Operating Expenses (expenses that you pay each year as a percentage of the value of your investment) Management Fees (based on asset allocations among Specialist Managers, see “Advisory Services – Specialist Managers”) 0.18% Other Expenses 0.08% Acquired Fund Fees and Expenses 0.02% Total Annual Portfolio Operating Expenses 0.28% 1 Year $ 29 3 Years $ 90 5 Years $ 157 10 Years $ 356 </t>
  </si>
  <si>
    <t>HC Strategic Shares | The Growth Equity Portfolio | HC Strategic Shares</t>
  </si>
  <si>
    <t>0.28%</t>
  </si>
  <si>
    <t>HC Strategic Shares | The Small Capitalization - Mid Capitalization Equity Portfolio</t>
  </si>
  <si>
    <t xml:space="preserve">Supplement to Prospectus HC Strategic Shares Dated November 1, 2017 HC Capital Trust The date of this Supplement is May 15, 2018 The Value Equity Portfolio, The Growth Equity Portfolio and The Small Capitalization-Mid Capitalization Equity Portfolio (the “Portfolios”): 3. The following replaces The Small Capitalization-Mid Capitalization Equity Portfolio’s “Annual Operating Expenses” table and accompanying “Example” table under the “Example” paragraph in the “Fees and Expenses” section on page 29 of the Prospectus: Annual Operating Expenses (expenses that you pay each year as a percentage of the value of your investment) Management Fees (based on asset allocations among Specialist Managers, see “Advisory Services – Specialist Managers”) 0.53% Other Expenses 0.15% Acquired Fund Fees and Expenses 0.02% Total Annual Portfolio Operating Expenses 0.70% 1 Year $ 72 3 Years $ 224 5 Years $ 390 10 Years $ 871 </t>
  </si>
  <si>
    <t>HC Strategic Shares | The Small Capitalization - Mid Capitalization Equity Portfolio | HC Strategic Shares</t>
  </si>
  <si>
    <t>0.7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345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4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c r="B9" s="4" t="s">
        <v>33</v>
      </c>
      <c r="C9" s="4" t="s">
        <v>34</v>
      </c>
    </row>
    <row r="10" spans="1:3">
      <c r="A10" s="4" t="s">
        <v>35</v>
      </c>
    </row>
    <row r="11" spans="1:3">
      <c r="A11" s="3" t="s">
        <v>3</v>
      </c>
      <c r="B11" s="4" t="s">
        <v>4</v>
      </c>
    </row>
    <row r="12" spans="1:3">
      <c r="A12" s="4" t="s">
        <v>36</v>
      </c>
      <c r="B12" s="4" t="s">
        <v>37</v>
      </c>
      <c r="C12" s="4" t="s">
        <v>38</v>
      </c>
    </row>
    <row r="13" spans="1:3">
      <c r="A13" s="4" t="s">
        <v>39</v>
      </c>
      <c r="B13" s="4" t="s">
        <v>40</v>
      </c>
      <c r="C13" s="4" t="s">
        <v>41</v>
      </c>
    </row>
    <row r="14" spans="1:3">
      <c r="A14" s="4" t="s">
        <v>42</v>
      </c>
      <c r="B14" s="4" t="s">
        <v>43</v>
      </c>
      <c r="C14" s="4" t="s">
        <v>44</v>
      </c>
    </row>
    <row r="15" spans="1:3">
      <c r="A15" s="4" t="s">
        <v>45</v>
      </c>
      <c r="B15" s="4" t="s">
        <v>46</v>
      </c>
      <c r="C15" s="4" t="s">
        <v>47</v>
      </c>
    </row>
    <row r="16" spans="1:3">
      <c r="A16" s="4" t="s">
        <v>48</v>
      </c>
      <c r="B16" s="4" t="s">
        <v>49</v>
      </c>
      <c r="C16" s="4" t="s">
        <v>50</v>
      </c>
    </row>
    <row r="17" spans="1:3">
      <c r="A17" s="4" t="s">
        <v>51</v>
      </c>
      <c r="B17" s="6" t="s">
        <v>52</v>
      </c>
      <c r="C17" s="7" t="n">
        <v>49</v>
      </c>
    </row>
    <row r="18" spans="1:3">
      <c r="A18" s="4" t="s">
        <v>53</v>
      </c>
      <c r="B18" s="6" t="s">
        <v>54</v>
      </c>
      <c r="C18" s="5" t="n">
        <v>154</v>
      </c>
    </row>
    <row r="19" spans="1:3">
      <c r="A19" s="4" t="s">
        <v>55</v>
      </c>
      <c r="B19" s="6" t="s">
        <v>56</v>
      </c>
      <c r="C19" s="5" t="n">
        <v>269</v>
      </c>
    </row>
    <row r="20" spans="1:3">
      <c r="A20" s="4" t="s">
        <v>57</v>
      </c>
      <c r="B20" s="6" t="s">
        <v>58</v>
      </c>
      <c r="C20" s="7" t="n">
        <v>604</v>
      </c>
    </row>
    <row r="21" spans="1:3">
      <c r="A21" s="4" t="s">
        <v>59</v>
      </c>
    </row>
    <row r="22" spans="1:3">
      <c r="A22" s="3" t="s">
        <v>3</v>
      </c>
      <c r="B22" s="4" t="s">
        <v>4</v>
      </c>
    </row>
    <row r="23" spans="1:3">
      <c r="A23" s="4" t="s">
        <v>28</v>
      </c>
      <c r="B23" s="4" t="s">
        <v>29</v>
      </c>
      <c r="C23" s="4" t="s">
        <v>60</v>
      </c>
    </row>
    <row r="24" spans="1:3">
      <c r="A24" s="4" t="s">
        <v>32</v>
      </c>
      <c r="B24" s="4" t="s">
        <v>33</v>
      </c>
      <c r="C24" s="4" t="s">
        <v>34</v>
      </c>
    </row>
    <row r="25" spans="1:3">
      <c r="A25" s="4" t="s">
        <v>61</v>
      </c>
    </row>
    <row r="26" spans="1:3">
      <c r="A26" s="3" t="s">
        <v>3</v>
      </c>
      <c r="B26" s="4" t="s">
        <v>4</v>
      </c>
    </row>
    <row r="27" spans="1:3">
      <c r="A27" s="4" t="s">
        <v>36</v>
      </c>
      <c r="B27" s="4" t="s">
        <v>37</v>
      </c>
      <c r="C27" s="4" t="s">
        <v>62</v>
      </c>
    </row>
    <row r="28" spans="1:3">
      <c r="A28" s="4" t="s">
        <v>39</v>
      </c>
      <c r="B28" s="4" t="s">
        <v>40</v>
      </c>
      <c r="C28" s="4" t="s">
        <v>41</v>
      </c>
    </row>
    <row r="29" spans="1:3">
      <c r="A29" s="4" t="s">
        <v>42</v>
      </c>
      <c r="B29" s="4" t="s">
        <v>43</v>
      </c>
      <c r="C29" s="4" t="s">
        <v>44</v>
      </c>
    </row>
    <row r="30" spans="1:3">
      <c r="A30" s="4" t="s">
        <v>45</v>
      </c>
      <c r="B30" s="4" t="s">
        <v>46</v>
      </c>
      <c r="C30" s="4" t="s">
        <v>47</v>
      </c>
    </row>
    <row r="31" spans="1:3">
      <c r="A31" s="4" t="s">
        <v>48</v>
      </c>
      <c r="B31" s="4" t="s">
        <v>49</v>
      </c>
      <c r="C31" s="4" t="s">
        <v>63</v>
      </c>
    </row>
    <row r="32" spans="1:3">
      <c r="A32" s="4" t="s">
        <v>51</v>
      </c>
      <c r="B32" s="6" t="s">
        <v>52</v>
      </c>
      <c r="C32" s="7" t="n">
        <v>54</v>
      </c>
    </row>
    <row r="33" spans="1:3">
      <c r="A33" s="4" t="s">
        <v>53</v>
      </c>
      <c r="B33" s="6" t="s">
        <v>54</v>
      </c>
      <c r="C33" s="5" t="n">
        <v>170</v>
      </c>
    </row>
    <row r="34" spans="1:3">
      <c r="A34" s="4" t="s">
        <v>55</v>
      </c>
      <c r="B34" s="6" t="s">
        <v>56</v>
      </c>
      <c r="C34" s="5" t="n">
        <v>296</v>
      </c>
    </row>
    <row r="35" spans="1:3">
      <c r="A35" s="4" t="s">
        <v>57</v>
      </c>
      <c r="B35" s="6" t="s">
        <v>58</v>
      </c>
      <c r="C35" s="7" t="n">
        <v>665</v>
      </c>
    </row>
    <row r="36" spans="1:3">
      <c r="A36" s="4" t="s">
        <v>64</v>
      </c>
    </row>
    <row r="37" spans="1:3">
      <c r="A37" s="3" t="s">
        <v>3</v>
      </c>
      <c r="B37" s="4" t="s">
        <v>4</v>
      </c>
    </row>
    <row r="38" spans="1:3">
      <c r="A38" s="4" t="s">
        <v>28</v>
      </c>
      <c r="B38" s="4" t="s">
        <v>29</v>
      </c>
      <c r="C38" s="4" t="s">
        <v>65</v>
      </c>
    </row>
    <row r="39" spans="1:3">
      <c r="A39" s="4" t="s">
        <v>32</v>
      </c>
      <c r="B39" s="4" t="s">
        <v>33</v>
      </c>
      <c r="C39" s="4" t="s">
        <v>34</v>
      </c>
    </row>
    <row r="40" spans="1:3">
      <c r="A40" s="4" t="s">
        <v>66</v>
      </c>
    </row>
    <row r="41" spans="1:3">
      <c r="A41" s="3" t="s">
        <v>3</v>
      </c>
      <c r="B41" s="4" t="s">
        <v>4</v>
      </c>
    </row>
    <row r="42" spans="1:3">
      <c r="A42" s="4" t="s">
        <v>36</v>
      </c>
      <c r="B42" s="4" t="s">
        <v>37</v>
      </c>
      <c r="C42" s="4" t="s">
        <v>63</v>
      </c>
    </row>
    <row r="43" spans="1:3">
      <c r="A43" s="4" t="s">
        <v>39</v>
      </c>
      <c r="B43" s="4" t="s">
        <v>40</v>
      </c>
      <c r="C43" s="4" t="s">
        <v>41</v>
      </c>
    </row>
    <row r="44" spans="1:3">
      <c r="A44" s="4" t="s">
        <v>42</v>
      </c>
      <c r="B44" s="4" t="s">
        <v>43</v>
      </c>
      <c r="C44" s="4" t="s">
        <v>67</v>
      </c>
    </row>
    <row r="45" spans="1:3">
      <c r="A45" s="4" t="s">
        <v>45</v>
      </c>
      <c r="B45" s="4" t="s">
        <v>46</v>
      </c>
      <c r="C45" s="4" t="s">
        <v>47</v>
      </c>
    </row>
    <row r="46" spans="1:3">
      <c r="A46" s="4" t="s">
        <v>48</v>
      </c>
      <c r="B46" s="4" t="s">
        <v>49</v>
      </c>
      <c r="C46" s="4" t="s">
        <v>68</v>
      </c>
    </row>
    <row r="47" spans="1:3">
      <c r="A47" s="4" t="s">
        <v>51</v>
      </c>
      <c r="B47" s="6" t="s">
        <v>52</v>
      </c>
      <c r="C47" s="7" t="n">
        <v>97</v>
      </c>
    </row>
    <row r="48" spans="1:3">
      <c r="A48" s="4" t="s">
        <v>53</v>
      </c>
      <c r="B48" s="6" t="s">
        <v>54</v>
      </c>
      <c r="C48" s="5" t="n">
        <v>303</v>
      </c>
    </row>
    <row r="49" spans="1:3">
      <c r="A49" s="4" t="s">
        <v>55</v>
      </c>
      <c r="B49" s="6" t="s">
        <v>56</v>
      </c>
      <c r="C49" s="5" t="n">
        <v>525</v>
      </c>
    </row>
    <row r="50" spans="1:3">
      <c r="A50" s="4" t="s">
        <v>57</v>
      </c>
      <c r="B50" s="6" t="s">
        <v>58</v>
      </c>
      <c r="C50" s="7" t="n">
        <v>1166</v>
      </c>
    </row>
    <row r="51" spans="1:3">
      <c r="A51" s="4" t="s">
        <v>69</v>
      </c>
    </row>
    <row r="52" spans="1:3">
      <c r="A52" s="3" t="s">
        <v>3</v>
      </c>
      <c r="B52" s="4" t="s">
        <v>4</v>
      </c>
    </row>
    <row r="53" spans="1:3">
      <c r="A53" s="4" t="s">
        <v>28</v>
      </c>
      <c r="B53" s="4" t="s">
        <v>29</v>
      </c>
      <c r="C53" s="4" t="s">
        <v>70</v>
      </c>
    </row>
    <row r="54" spans="1:3">
      <c r="A54" s="4" t="s">
        <v>32</v>
      </c>
      <c r="B54" s="4" t="s">
        <v>33</v>
      </c>
      <c r="C54" s="4" t="s">
        <v>34</v>
      </c>
    </row>
    <row r="55" spans="1:3">
      <c r="A55" s="4" t="s">
        <v>71</v>
      </c>
    </row>
    <row r="56" spans="1:3">
      <c r="A56" s="3" t="s">
        <v>3</v>
      </c>
      <c r="B56" s="4" t="s">
        <v>4</v>
      </c>
    </row>
    <row r="57" spans="1:3">
      <c r="A57" s="4" t="s">
        <v>36</v>
      </c>
      <c r="B57" s="4" t="s">
        <v>37</v>
      </c>
      <c r="C57" s="4" t="s">
        <v>38</v>
      </c>
    </row>
    <row r="58" spans="1:3">
      <c r="A58" s="4" t="s">
        <v>42</v>
      </c>
      <c r="B58" s="4" t="s">
        <v>43</v>
      </c>
      <c r="C58" s="4" t="s">
        <v>44</v>
      </c>
    </row>
    <row r="59" spans="1:3">
      <c r="A59" s="4" t="s">
        <v>45</v>
      </c>
      <c r="B59" s="4" t="s">
        <v>46</v>
      </c>
      <c r="C59" s="4" t="s">
        <v>47</v>
      </c>
    </row>
    <row r="60" spans="1:3">
      <c r="A60" s="4" t="s">
        <v>48</v>
      </c>
      <c r="B60" s="4" t="s">
        <v>49</v>
      </c>
      <c r="C60" s="4" t="s">
        <v>72</v>
      </c>
    </row>
    <row r="61" spans="1:3">
      <c r="A61" s="4" t="s">
        <v>51</v>
      </c>
      <c r="B61" s="6" t="s">
        <v>52</v>
      </c>
      <c r="C61" s="7" t="n">
        <v>24</v>
      </c>
    </row>
    <row r="62" spans="1:3">
      <c r="A62" s="4" t="s">
        <v>53</v>
      </c>
      <c r="B62" s="6" t="s">
        <v>54</v>
      </c>
      <c r="C62" s="5" t="n">
        <v>74</v>
      </c>
    </row>
    <row r="63" spans="1:3">
      <c r="A63" s="4" t="s">
        <v>55</v>
      </c>
      <c r="B63" s="6" t="s">
        <v>56</v>
      </c>
      <c r="C63" s="5" t="n">
        <v>130</v>
      </c>
    </row>
    <row r="64" spans="1:3">
      <c r="A64" s="4" t="s">
        <v>57</v>
      </c>
      <c r="B64" s="6" t="s">
        <v>58</v>
      </c>
      <c r="C64" s="7" t="n">
        <v>293</v>
      </c>
    </row>
    <row r="65" spans="1:3">
      <c r="A65" s="4" t="s">
        <v>73</v>
      </c>
    </row>
    <row r="66" spans="1:3">
      <c r="A66" s="3" t="s">
        <v>3</v>
      </c>
      <c r="B66" s="4" t="s">
        <v>4</v>
      </c>
    </row>
    <row r="67" spans="1:3">
      <c r="A67" s="4" t="s">
        <v>28</v>
      </c>
      <c r="B67" s="4" t="s">
        <v>29</v>
      </c>
      <c r="C67" s="4" t="s">
        <v>74</v>
      </c>
    </row>
    <row r="68" spans="1:3">
      <c r="A68" s="4" t="s">
        <v>32</v>
      </c>
      <c r="B68" s="4" t="s">
        <v>33</v>
      </c>
      <c r="C68" s="4" t="s">
        <v>34</v>
      </c>
    </row>
    <row r="69" spans="1:3">
      <c r="A69" s="4" t="s">
        <v>75</v>
      </c>
    </row>
    <row r="70" spans="1:3">
      <c r="A70" s="3" t="s">
        <v>3</v>
      </c>
      <c r="B70" s="4" t="s">
        <v>4</v>
      </c>
    </row>
    <row r="71" spans="1:3">
      <c r="A71" s="4" t="s">
        <v>36</v>
      </c>
      <c r="B71" s="4" t="s">
        <v>37</v>
      </c>
      <c r="C71" s="4" t="s">
        <v>62</v>
      </c>
    </row>
    <row r="72" spans="1:3">
      <c r="A72" s="4" t="s">
        <v>42</v>
      </c>
      <c r="B72" s="4" t="s">
        <v>43</v>
      </c>
      <c r="C72" s="4" t="s">
        <v>44</v>
      </c>
    </row>
    <row r="73" spans="1:3">
      <c r="A73" s="4" t="s">
        <v>45</v>
      </c>
      <c r="B73" s="4" t="s">
        <v>46</v>
      </c>
      <c r="C73" s="4" t="s">
        <v>47</v>
      </c>
    </row>
    <row r="74" spans="1:3">
      <c r="A74" s="4" t="s">
        <v>48</v>
      </c>
      <c r="B74" s="4" t="s">
        <v>49</v>
      </c>
      <c r="C74" s="4" t="s">
        <v>76</v>
      </c>
    </row>
    <row r="75" spans="1:3">
      <c r="A75" s="4" t="s">
        <v>51</v>
      </c>
      <c r="B75" s="6" t="s">
        <v>52</v>
      </c>
      <c r="C75" s="7" t="n">
        <v>29</v>
      </c>
    </row>
    <row r="76" spans="1:3">
      <c r="A76" s="4" t="s">
        <v>53</v>
      </c>
      <c r="B76" s="6" t="s">
        <v>54</v>
      </c>
      <c r="C76" s="5" t="n">
        <v>90</v>
      </c>
    </row>
    <row r="77" spans="1:3">
      <c r="A77" s="4" t="s">
        <v>55</v>
      </c>
      <c r="B77" s="6" t="s">
        <v>56</v>
      </c>
      <c r="C77" s="5" t="n">
        <v>157</v>
      </c>
    </row>
    <row r="78" spans="1:3">
      <c r="A78" s="4" t="s">
        <v>57</v>
      </c>
      <c r="B78" s="6" t="s">
        <v>58</v>
      </c>
      <c r="C78" s="7" t="n">
        <v>356</v>
      </c>
    </row>
    <row r="79" spans="1:3">
      <c r="A79" s="4" t="s">
        <v>77</v>
      </c>
    </row>
    <row r="80" spans="1:3">
      <c r="A80" s="3" t="s">
        <v>3</v>
      </c>
      <c r="B80" s="4" t="s">
        <v>4</v>
      </c>
    </row>
    <row r="81" spans="1:3">
      <c r="A81" s="4" t="s">
        <v>28</v>
      </c>
      <c r="B81" s="4" t="s">
        <v>29</v>
      </c>
      <c r="C81" s="4" t="s">
        <v>78</v>
      </c>
    </row>
    <row r="82" spans="1:3">
      <c r="A82" s="4" t="s">
        <v>32</v>
      </c>
      <c r="B82" s="4" t="s">
        <v>33</v>
      </c>
      <c r="C82" s="4" t="s">
        <v>34</v>
      </c>
    </row>
    <row r="83" spans="1:3">
      <c r="A83" s="4" t="s">
        <v>79</v>
      </c>
    </row>
    <row r="84" spans="1:3">
      <c r="A84" s="3" t="s">
        <v>3</v>
      </c>
      <c r="B84" s="4" t="s">
        <v>4</v>
      </c>
    </row>
    <row r="85" spans="1:3">
      <c r="A85" s="4" t="s">
        <v>36</v>
      </c>
      <c r="B85" s="4" t="s">
        <v>37</v>
      </c>
      <c r="C85" s="4" t="s">
        <v>63</v>
      </c>
    </row>
    <row r="86" spans="1:3">
      <c r="A86" s="4" t="s">
        <v>42</v>
      </c>
      <c r="B86" s="4" t="s">
        <v>43</v>
      </c>
      <c r="C86" s="4" t="s">
        <v>67</v>
      </c>
    </row>
    <row r="87" spans="1:3">
      <c r="A87" s="4" t="s">
        <v>45</v>
      </c>
      <c r="B87" s="4" t="s">
        <v>46</v>
      </c>
      <c r="C87" s="4" t="s">
        <v>47</v>
      </c>
    </row>
    <row r="88" spans="1:3">
      <c r="A88" s="4" t="s">
        <v>48</v>
      </c>
      <c r="B88" s="4" t="s">
        <v>49</v>
      </c>
      <c r="C88" s="4" t="s">
        <v>80</v>
      </c>
    </row>
    <row r="89" spans="1:3">
      <c r="A89" s="4" t="s">
        <v>51</v>
      </c>
      <c r="B89" s="6" t="s">
        <v>52</v>
      </c>
      <c r="C89" s="7" t="n">
        <v>72</v>
      </c>
    </row>
    <row r="90" spans="1:3">
      <c r="A90" s="4" t="s">
        <v>53</v>
      </c>
      <c r="B90" s="6" t="s">
        <v>54</v>
      </c>
      <c r="C90" s="5" t="n">
        <v>224</v>
      </c>
    </row>
    <row r="91" spans="1:3">
      <c r="A91" s="4" t="s">
        <v>55</v>
      </c>
      <c r="B91" s="6" t="s">
        <v>56</v>
      </c>
      <c r="C91" s="5" t="n">
        <v>390</v>
      </c>
    </row>
    <row r="92" spans="1:3">
      <c r="A92" s="4" t="s">
        <v>57</v>
      </c>
      <c r="B92" s="6" t="s">
        <v>58</v>
      </c>
      <c r="C92" s="7" t="n">
        <v>8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6:47:07Z</dcterms:created>
  <dcterms:modified xmlns:dcterms="http://purl.org/dc/terms/" xmlns:xsi="http://www.w3.org/2001/XMLSchema-instance" xsi:type="dcterms:W3CDTF">2018-05-17T16:47:07Z</dcterms:modified>
</cp:coreProperties>
</file>